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ya Gr" sheetId="2" r:id="rId2"/>
    <s:sheet name="Risk_Return Detail Data- Voya 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Voya EQUITY TRUST</t>
  </si>
  <si>
    <t>Central Index Key</t>
  </si>
  <si>
    <t>dei_EntityCentralIndexKey</t>
  </si>
  <si>
    <t>Amendment Flag</t>
  </si>
  <si>
    <t>dei_AmendmentFlag</t>
  </si>
  <si>
    <t>false</t>
  </si>
  <si>
    <t>Document Creation Date</t>
  </si>
  <si>
    <t>dei_DocumentCreationDate</t>
  </si>
  <si>
    <t>Oct. 27,
		2015</t>
  </si>
  <si>
    <t>Document Effective Date</t>
  </si>
  <si>
    <t>dei_DocumentEffectiveDate</t>
  </si>
  <si>
    <t>Prospectus Date</t>
  </si>
  <si>
    <t>rr_ProspectusDate</t>
  </si>
  <si>
    <t>Sep. 30,
		2015</t>
  </si>
  <si>
    <t>Sep. 30, 2015</t>
  </si>
  <si>
    <t>VOYA EQUITY TRUST Voya Growth Opportunities Fund (the "Fund") Supplement dated October 27, 2015 to the Fund's Class A, Class B, Class C, Class I, Class R and Class W Prospectus ("Prospectus") On March 12, 2015, the Board of Directors of Voya Series Fund, Inc. approved a proposal to reorganize Voya Large Cap Growth Fund with and into the Fund ("Reorganization"). Voya Large Cap Growth Fund's shareholders approved the proposal on September 22, 2015 and the Reorganization took place on October 23, 2015. Effective October 23, 2015: 1. Voya Growth Opportunities Fund changed its name to Voya Large-Cap Growth Fund. All references to "Voya Growth Opportunities Fund" are changed to "Voya Large-Cap Growth Fund." 2. The section entitled "Annual Fund Operating Expenses" in the summary section of the Prospectus is deleted and replaced with the following: Annual Fund Operating Expenses (2) Expenses you pay each year as a % of the value of your investment Class A B C I R W Management Fees(3) % 0.80 0.80 0.80 0.80 0.80 0.80 Distribution and/or Shareholder Services (12b-1) Fees % 0.35 1.00 1.00 None 0.50 None Other Expenses % 0.34 0.34 0.34 0.13 0.34 0.34 Total Annual Fund Operating Expenses % 1.49 2.14 2.14 0.93 1.64 1.14 Waivers and Reimbursements(4) % (0.35 ) (0.25 ) (0.25 ) (0.14 ) (0.25 ) (0.25 ) Total Annual Fund Operating Expenses After Waivers and Reimbursements % 1.14 1.89 1.89 0.79 1.39 0.89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portion of the management fee attributable to the advisory services is 0.70% and the portion of the management fee attributable to the administrative services is 0.10%. (4) The adviser and distributor are contractually obligated to limit expenses to 1.15%, 1.90%, 1.90%, 0.90%, 1.40% and 0.90% for Class A, Class B, Class C, Class I, Class R, and Class W shares, respectively, through October 1, 2017. In addition, the adviser is contractually obligated to further limit expenses to 1.14%, 1.89%, 1.89%, 0.79%, 1.39%, and 0.89% for Class A, Class B, Class C, Class I, Class R, and Class W shares, respectively, through October 1, 2017. Th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10% of the distribution fee for Class A shares through October 1, 2017. Termination or modification of these obligations requires approval by the Fund's board. 3. The section entitled "Expense Examples" in the summary section of the Prospectus is deleted and replaced with the following: Expense Examples The Examples are intended to help you compare the cost of investing in shares of the Fund with the costs of investing in other mutual funds. The Examples assume that you invest $10,000 in the Fund for the time periods indicated. The Examples show costs if you sold (redeemed) your shares at the end of the period or continued to hold them. The Examples also assume that your investment had a 5% return each year and that the Fund's operating expenses remain the same. Although your actual costs may be higher or lower, based on these assumptions your costs would be: Class Share Status 1 Yr 3 Yrs 5 Yrs 10 Yrs A Sold or Held $ 685 987 1,310 2,224 B Sold $ 692 946 1,326 2,287 Held $ 192 646 1,126 2,287 C Sold $ 292 646 1,126 2,453 Held $ 192 646 1,126 2,453 I Sold or Held $ 81 282 501 1,130 R Sold or Held $ 142 493 868 1,923 W Sold or Held $ 91 337 603 1,364 The Examples reflect applicable expense limitation agreements and/or waivers in effect, if any, for the one-year period and the first year of the three-, five-, and ten-year periods. VOYA EQUITY TRUST Voya Growth Opportunities Fund (the "Fund") Supplement dated October 27, 2015 to the Fund's Class R6 Prospectus ("Prospectus") On March 12, 2015, the Board of Directors of Voya Series Fund, Inc. approved a proposal to reorganize Voya Large Cap Growth Fund with and into the Fund ("Reorganization"). Voya Large Cap Growth Fund's shareholders approved the proposal on September 22, 2015 and the Reorganization took place on October 23, 2015. Effective October 23, 2015: 1. Voya Growth Opportunities Fund changed its name to Voya Large-Cap Growth Fund. All references to "Voya Growth Opportunities Fund" are changed to "Voya Large-Cap Growth Fund."</t>
  </si>
  <si>
    <t>Supplement [Text Block]</t>
  </si>
  <si>
    <t>vet_SupplementTextBlock</t>
  </si>
  <si>
    <t>Class A, B, C, I, R and W Shares | Voya Growth Opportunities Fund</t>
  </si>
  <si>
    <t>VOYA EQUITY TRUST Voya Growth Opportunities Fund (the "Fund") Supplement dated October 27, 2015 to the Fund's Class A, Class B, Class C, Class I, Class R and Class W Prospectus ("Prospectus") On March 12, 2015, the Board of Directors of Voya Series Fund, Inc. approved a proposal to reorganize Voya Large Cap Growth Fund with and into the Fund ("Reorganization"). Voya Large Cap Growth Fund's shareholders approved the proposal on September 22, 2015 and the Reorganization took place on October 23, 2015. Effective October 23, 2015: 1. Voya Growth Opportunities Fund changed its name to Voya Large-Cap Growth Fund. All references to "Voya Growth Opportunities Fund" are changed to "Voya Large-Cap Growth Fund." 2. The section entitled "Annual Fund Operating Expenses" in the summary section of the Prospectus is deleted and replaced with the following: Annual Fund Operating Expenses (2) Expenses you pay each year as a % of the value of your investment Class A B C I R W Management Fees(3) % 0.80 0.80 0.80 0.80 0.80 0.80 Distribution and/or Shareholder Services (12b-1) Fees % 0.35 1.00 1.00 None 0.50 None Other Expenses % 0.34 0.34 0.34 0.13 0.34 0.34 Total Annual Fund Operating Expenses % 1.49 2.14 2.14 0.93 1.64 1.14 Waivers and Reimbursements(4) % (0.35 ) (0.25 ) (0.25 ) (0.14 ) (0.25 ) (0.25 ) Total Annual Fund Operating Expenses After Waivers and Reimbursements % 1.14 1.89 1.89 0.79 1.39 0.89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portion of the management fee attributable to the advisory services is 0.70% and the portion of the management fee attributable to the administrative services is 0.10%. (4) The adviser and distributor are contractually obligated to limit expenses to 1.15%, 1.90%, 1.90%, 0.90%, 1.40% and 0.90% for Class A, Class B, Class C, Class I, Class R, and Class W shares, respectively, through October 1, 2017. In addition, the adviser is contractually obligated to further limit expenses to 1.14%, 1.89%, 1.89%, 0.79%, 1.39%, and 0.89% for Class A, Class B, Class C, Class I, Class R, and Class W shares, respectively, through October 1, 2017. Th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10% of the distribution fee for Class A shares through October 1, 2017. Termination or modification of these obligations requires approval by the Fund's board. 3. The section entitled "Expense Examples" in the summary section of the Prospectus is deleted and replaced with the following: Expense Examples The Examples are intended to help you compare the cost of investing in shares of the Fund with the costs of investing in other mutual funds. The Examples assume that you invest $10,000 in the Fund for the time periods indicated. The Examples show costs if you sold (redeemed) your shares at the end of the period or continued to hold them. The Examples also assume that your investment had a 5% return each year and that the Fund's operating expenses remain the same. Although your actual costs may be higher or lower, based on these assumptions your costs would be: Class Share Status 1 Yr 3 Yrs 5 Yrs 10 Yrs A Sold or Held $ 685 987 1,310 2,224 B Sold $ 692 946 1,326 2,287 Held $ 192 646 1,126 2,287 C Sold $ 292 646 1,126 2,453 Held $ 192 646 1,126 2,453 I Sold or Held $ 81 282 501 1,130 R Sold or Held $ 142 493 868 1,923 W Sold or Held $ 91 337 603 1,364 The Examples reflect applicable expense limitation agreements and/or waivers in effect, if any, for the one-year period and the first year of the three-, five-, and ten-year periods.</t>
  </si>
  <si>
    <t>Class R6 Shares | Voya Growth Opportunities Fund</t>
  </si>
  <si>
    <t>VOYA EQUITY TRUST Voya Growth Opportunities Fund (the "Fund") Supplement dated October 27, 2015 to the Fund's Class R6 Prospectus ("Prospectus") On March 12, 2015, the Board of Directors of Voya Series Fund, Inc. approved a proposal to reorganize Voya Large Cap Growth Fund with and into the Fund ("Reorganization"). Voya Large Cap Growth Fund's shareholders approved the proposal on September 22, 2015 and the Reorganization took place on October 23, 2015. Effective October 23, 2015: 1. Voya Growth Opportunities Fund changed its name to Voya Large-Cap Growth Fund. All references to "Voya Growth Opportunities Fund" are changed to "Voya Large-Cap Growth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1063946</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ya Gr</vt:lpstr>
      <vt:lpstr>Risk_Return Detail Data- Voya 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6:50Z</dcterms:created>
  <dcterms:modified xmlns:dcterms="http://purl.org/dc/terms/" xmlns:xsi="http://www.w3.org/2001/XMLSchema-instance" xsi:type="dcterms:W3CDTF">2015-11-09T06:26:50Z</dcterms:modified>
  <dc:title xmlns:dc="http://purl.org/dc/elements/1.1/">Untitled</dc:title>
  <dc:description xmlns:dc="http://purl.org/dc/elements/1.1/"/>
  <dc:subject xmlns:dc="http://purl.org/dc/elements/1.1/"/>
  <cp:keywords/>
  <cp:category/>
</cp:coreProperties>
</file>